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lobal Income Fund - Classes A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00">
  <si>
    <t>Label</t>
  </si>
  <si>
    <t>Element</t>
  </si>
  <si>
    <t>Value</t>
  </si>
  <si>
    <t>Prospectus:</t>
  </si>
  <si>
    <t>rr_ProspectusTable</t>
  </si>
  <si>
    <t>Document Type</t>
  </si>
  <si>
    <t>dei_DocumentType</t>
  </si>
  <si>
    <t>Other</t>
  </si>
  <si>
    <t>Document Period End Date</t>
  </si>
  <si>
    <t>dei_DocumentPeriodEndDate</t>
  </si>
  <si>
    <t>Jul. 31,
		2014</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Dec. 1,
		2014</t>
  </si>
  <si>
    <t>Jul. 01, 2015</t>
  </si>
  <si>
    <t xml:space="preserve"> John Hancock Funds II Supplement dated July 1, 2015 to the current Class A Prospectus Global Income Fund (the "fund") Effective July 1, 2015, the Annual fund operating expenses table and the Expense example table for the fund are revised and restated as follows:
Annual fund operating expenses (%) (expenses that you pay each year as a percentage of the value of your investment)
Class A
Management fee 1
0.77
Distribution and service (Rule 12b-1) fees
0.30
Other expenses 2
0.27
Acquired fund fees and expenses 3
0.01
Total annual fund operating expenses 4
1.35
Contractual expense reimbursement 5
–0.04
Total annual fund operating expenses after expense reimbursements
1.31
1
"Management fee" has been restated to reflect the contractual management fee schedule effective July 1, 2014.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o the extent that expenses of Class A shares exceed 1.30% of average annual net assets (on an annualized basis) attributable to Class A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f) borrowing costs; (g) prime brokerage; and (h) short dividend expense. The expense limitation expires on November 30, 2016,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The example assumes a 5% average annual return. The example assumes fund expenses will not change over the periods. Although your actual costs may be higher or lower, based on these assumptions, your costs would be:
Expenses ($)
Class A
1 year
528
3 years
807
5 years
1,106
10 years
1,956
John Hancock Funds II Supplement dated July 1, 2015 to the current Class I Prospectus Global Income Fund (the "fund") Effective July 1, 2015, the Annual fund operating expenses table and the Expense example table for the fund are revised and restated as follows:
Annual fund operating expenses (%) (expenses that you pay each year as a percentage of the value of your investment)
Class I
Management fee 1
0.77
Other expenses 2
0.25
Acquired fund fees and expenses 3
0.01
Total annual fund operating expenses 4
1.03
Contractual expense reimbursement 5
–0.02
Total annual fund operating expenses after expense reimbursements
1.01
1
"Management fee" has been restated to reflect the contractual management fee schedule effective July 1, 2014.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o the extent that expenses of Class I shares exceed 1.00% of average annual net assets (on an annualized basis) attributable to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f) borrowing costs; (g) prime brokerage; and (h) short dividend expense. The expense limitation expires on November 30, 2016,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I
1 year
103
3 years
326
5 years
567
10 years
1,258 </t>
  </si>
  <si>
    <t>Supplement Text Block</t>
  </si>
  <si>
    <t>jhfiiglobinc-20150701_SupplementTextBlock</t>
  </si>
  <si>
    <t>(Global Income Fund - Class A) | (Global Income Fund)</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November 30, 2016</t>
  </si>
  <si>
    <t>Expenses Restated to Reflect Current [Text]</t>
  </si>
  <si>
    <t>rr_ExpensesRestatedToReflectCurrent</t>
  </si>
  <si>
    <t>"Other expenses" have been restated from fiscal year amounts to reflect current fees and expenses.</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Heading]</t>
  </si>
  <si>
    <t>rr_ExpenseExampleHeading</t>
  </si>
  <si>
    <t xml:space="preserve"> Expense example</t>
  </si>
  <si>
    <t>Expense Example Narrative [Text Block]</t>
  </si>
  <si>
    <t>rr_ExpenseExampleNarrativeTextBlock</t>
  </si>
  <si>
    <t xml:space="preserv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Global Income Fund - Class A) | (Global Income Fund) | Class A</t>
  </si>
  <si>
    <t>Management fee</t>
  </si>
  <si>
    <t>[1]</t>
  </si>
  <si>
    <t>rr_ManagementFeesOverAssets</t>
  </si>
  <si>
    <t>0.77%</t>
  </si>
  <si>
    <t>Distribution and service (Rule 12b-1) fees</t>
  </si>
  <si>
    <t>rr_DistributionAndService12b1FeesOverAssets</t>
  </si>
  <si>
    <t>0.30%</t>
  </si>
  <si>
    <t>Other expenses</t>
  </si>
  <si>
    <t>[2]</t>
  </si>
  <si>
    <t>rr_OtherExpensesOverAssets</t>
  </si>
  <si>
    <t>0.27%</t>
  </si>
  <si>
    <t>Acquired Fund Fees and Expenses</t>
  </si>
  <si>
    <t>[3]</t>
  </si>
  <si>
    <t>rr_AcquiredFundFeesAndExpensesOverAssets</t>
  </si>
  <si>
    <t>0.01%</t>
  </si>
  <si>
    <t>Total annual fund operating expenses</t>
  </si>
  <si>
    <t>[4]</t>
  </si>
  <si>
    <t>rr_ExpensesOverAssets</t>
  </si>
  <si>
    <t>1.35%</t>
  </si>
  <si>
    <t>Contractual expense reimbursement</t>
  </si>
  <si>
    <t>[5]</t>
  </si>
  <si>
    <t>rr_FeeWaiverOrReimbursementOverAssets</t>
  </si>
  <si>
    <t>(0.04%)</t>
  </si>
  <si>
    <t>Total annual fund operating expenses after expense reimbursements</t>
  </si>
  <si>
    <t>rr_NetExpensesOverAssets</t>
  </si>
  <si>
    <t>1.3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Global Income Fund - Class I) | (Global Income Fund)</t>
  </si>
  <si>
    <t>(Global Income Fund - Class I) | (Global Income Fund) | Class I</t>
  </si>
  <si>
    <t>[6]</t>
  </si>
  <si>
    <t>[7]</t>
  </si>
  <si>
    <t>0.25%</t>
  </si>
  <si>
    <t>[8]</t>
  </si>
  <si>
    <t>[9]</t>
  </si>
  <si>
    <t>1.03%</t>
  </si>
  <si>
    <t>[10]</t>
  </si>
  <si>
    <t>(0.02%)</t>
  </si>
  <si>
    <t>1.01%</t>
  </si>
  <si>
    <t>"Management fee" has been restated to reflect the contractual management fee schedule effective July 1, 2014.</t>
  </si>
  <si>
    <t>"Acquired fund fees and expenses" are based on indirect net expenses associated with the fund's investments in underlying investment companies.</t>
  </si>
  <si>
    <t>To the extent that expenses of Class A shares exceed 1.30% of average annual net assets (on an annualized basis) attributable to Class A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f) borrowing costs; (g) prime brokerage; and (h) short dividend expense. The expense limitation expires on November 30, 2016, unless renewed by mutual agreement of the fund and the advisor based upon a determination that this is appropriate under the circumstances at that time.</t>
  </si>
  <si>
    <t>To the extent that expenses of Class I shares exceed 1.00% of average annual net assets (on an annualized basis) attributable to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f) borrowing costs; (g) prime brokerage; and (h) short dividend expense. The expense limitation expires on November 30, 2016,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t="s" s="1" r="A1">
        <v>0</v>
      </c>
      <c t="s" s="1" r="B1">
        <v>1</v>
      </c>
      <c t="s" s="2" r="C1">
        <v>2</v>
      </c>
    </row>
    <row r="2" spans="1:3">
      <c t="s" s="3" r="A2">
        <v>3</v>
      </c>
      <c t="s" s="4" r="B2">
        <v>4</v>
      </c>
    </row>
    <row r="3" spans="1:3">
      <c t="s" s="4" r="A3">
        <v>5</v>
      </c>
      <c t="s" s="4" r="B3">
        <v>6</v>
      </c>
      <c t="s" s="4" r="C3">
        <v>7</v>
      </c>
    </row>
    <row r="4" spans="1:3">
      <c t="s" s="4" r="A4">
        <v>8</v>
      </c>
      <c t="s" s="4" r="B4">
        <v>9</v>
      </c>
      <c t="s" s="4" r="C4">
        <v>10</v>
      </c>
    </row>
    <row r="5" spans="1:3">
      <c t="s" s="4" r="A5">
        <v>11</v>
      </c>
      <c t="s" s="4" r="B5">
        <v>12</v>
      </c>
      <c t="s" s="4" r="C5">
        <v>13</v>
      </c>
    </row>
    <row r="6" spans="1:3">
      <c t="s" s="4" r="A6">
        <v>14</v>
      </c>
      <c t="s" s="4" r="B6">
        <v>15</v>
      </c>
      <c t="n" s="5" r="C6">
        <v>1331971</v>
      </c>
    </row>
    <row r="7" spans="1:3">
      <c t="s" s="4" r="A7">
        <v>16</v>
      </c>
      <c t="s" s="4" r="B7">
        <v>17</v>
      </c>
      <c t="s" s="4" r="C7">
        <v>18</v>
      </c>
    </row>
    <row r="8" spans="1:3">
      <c t="s" s="4" r="A8">
        <v>19</v>
      </c>
      <c t="s" s="4" r="B8">
        <v>20</v>
      </c>
      <c t="s" s="4" r="C8">
        <v>21</v>
      </c>
    </row>
    <row r="9" spans="1:3">
      <c t="s" s="4" r="A9">
        <v>22</v>
      </c>
      <c t="s" s="4" r="B9">
        <v>23</v>
      </c>
      <c t="s" s="4" r="C9">
        <v>21</v>
      </c>
    </row>
    <row r="10" spans="1:3">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s="2" r="A1">
        <v>27</v>
      </c>
    </row>
    <row r="2" spans="1:1">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6"/>
    <col customWidth="1" max="2" min="2" width="80"/>
    <col customWidth="1" max="3" min="3" width="55"/>
    <col customWidth="1" max="4" min="4" width="80"/>
  </cols>
  <sheetData>
    <row r="1" spans="1:4">
      <c t="s" s="1" r="A1">
        <v>0</v>
      </c>
      <c t="s" s="1" r="C1">
        <v>1</v>
      </c>
      <c t="s" s="2" r="D1">
        <v>2</v>
      </c>
    </row>
    <row r="2" spans="1:4">
      <c t="s" s="3" r="A2">
        <v>3</v>
      </c>
      <c t="s" s="4" r="C2">
        <v>4</v>
      </c>
    </row>
    <row r="3" spans="1:4">
      <c t="s" s="4" r="A3">
        <v>29</v>
      </c>
      <c t="s" s="4" r="C3">
        <v>30</v>
      </c>
      <c t="s" s="4" r="D3">
        <v>28</v>
      </c>
    </row>
    <row r="4" spans="1:4">
      <c t="s" s="4" r="A4">
        <v>31</v>
      </c>
    </row>
    <row r="5" spans="1:4">
      <c t="s" s="3" r="A5">
        <v>3</v>
      </c>
      <c t="s" s="4" r="C5">
        <v>4</v>
      </c>
    </row>
    <row r="6" spans="1:4">
      <c t="s" s="4" r="A6">
        <v>32</v>
      </c>
      <c t="s" s="4" r="C6">
        <v>33</v>
      </c>
      <c t="s" s="4" r="D6">
        <v>34</v>
      </c>
    </row>
    <row r="7" spans="1:4">
      <c t="s" s="4" r="A7">
        <v>35</v>
      </c>
      <c t="s" s="4" r="C7">
        <v>36</v>
      </c>
      <c t="s" s="4" r="D7">
        <v>37</v>
      </c>
    </row>
    <row r="8" spans="1:4">
      <c t="s" s="4" r="A8">
        <v>38</v>
      </c>
      <c t="s" s="4" r="C8">
        <v>39</v>
      </c>
      <c t="s" s="4" r="D8">
        <v>40</v>
      </c>
    </row>
    <row r="9" spans="1:4">
      <c t="s" s="4" r="A9">
        <v>41</v>
      </c>
      <c t="s" s="4" r="C9">
        <v>42</v>
      </c>
      <c t="s" s="4" r="D9">
        <v>43</v>
      </c>
    </row>
    <row r="10" spans="1:4">
      <c t="s" s="4" r="A10">
        <v>44</v>
      </c>
      <c t="s" s="4" r="C10">
        <v>45</v>
      </c>
      <c t="s" s="4" r="D10">
        <v>46</v>
      </c>
    </row>
    <row r="11" spans="1:4">
      <c t="s" s="4" r="A11">
        <v>47</v>
      </c>
      <c t="s" s="4" r="C11">
        <v>48</v>
      </c>
      <c t="s" s="4" r="D11">
        <v>49</v>
      </c>
    </row>
    <row r="12" spans="1:4">
      <c t="s" s="4" r="A12">
        <v>50</v>
      </c>
    </row>
    <row r="13" spans="1:4">
      <c t="s" s="3" r="A13">
        <v>3</v>
      </c>
      <c t="s" s="4" r="C13">
        <v>4</v>
      </c>
    </row>
    <row r="14" spans="1:4">
      <c t="s" s="4" r="A14">
        <v>51</v>
      </c>
      <c t="s" s="4" r="B14">
        <v>52</v>
      </c>
      <c t="s" s="4" r="C14">
        <v>53</v>
      </c>
      <c t="s" s="4" r="D14">
        <v>54</v>
      </c>
    </row>
    <row r="15" spans="1:4">
      <c t="s" s="4" r="A15">
        <v>55</v>
      </c>
      <c t="s" s="4" r="C15">
        <v>56</v>
      </c>
      <c t="s" s="4" r="D15">
        <v>57</v>
      </c>
    </row>
    <row r="16" spans="1:4">
      <c t="s" s="4" r="A16">
        <v>58</v>
      </c>
      <c t="s" s="4" r="B16">
        <v>59</v>
      </c>
      <c t="s" s="4" r="C16">
        <v>60</v>
      </c>
      <c t="s" s="4" r="D16">
        <v>61</v>
      </c>
    </row>
    <row r="17" spans="1:4">
      <c t="s" s="4" r="A17">
        <v>62</v>
      </c>
      <c t="s" s="4" r="B17">
        <v>63</v>
      </c>
      <c t="s" s="4" r="C17">
        <v>64</v>
      </c>
      <c t="s" s="4" r="D17">
        <v>65</v>
      </c>
    </row>
    <row r="18" spans="1:4">
      <c t="s" s="4" r="A18">
        <v>66</v>
      </c>
      <c t="s" s="4" r="B18">
        <v>67</v>
      </c>
      <c t="s" s="4" r="C18">
        <v>68</v>
      </c>
      <c t="s" s="4" r="D18">
        <v>69</v>
      </c>
    </row>
    <row r="19" spans="1:4">
      <c t="s" s="4" r="A19">
        <v>70</v>
      </c>
      <c t="s" s="4" r="B19">
        <v>71</v>
      </c>
      <c t="s" s="4" r="C19">
        <v>72</v>
      </c>
      <c t="s" s="4" r="D19">
        <v>73</v>
      </c>
    </row>
    <row r="20" spans="1:4">
      <c t="s" s="4" r="A20">
        <v>74</v>
      </c>
      <c t="s" s="4" r="C20">
        <v>75</v>
      </c>
      <c t="s" s="4" r="D20">
        <v>76</v>
      </c>
    </row>
    <row r="21" spans="1:4">
      <c t="s" s="4" r="A21">
        <v>77</v>
      </c>
      <c t="s" s="6" r="C21">
        <v>78</v>
      </c>
      <c t="n" s="7" r="D21">
        <v>528</v>
      </c>
    </row>
    <row r="22" spans="1:4">
      <c t="s" s="4" r="A22">
        <v>79</v>
      </c>
      <c t="s" s="6" r="C22">
        <v>80</v>
      </c>
      <c t="n" s="5" r="D22">
        <v>807</v>
      </c>
    </row>
    <row r="23" spans="1:4">
      <c t="s" s="4" r="A23">
        <v>81</v>
      </c>
      <c t="s" s="6" r="C23">
        <v>82</v>
      </c>
      <c t="n" s="5" r="D23">
        <v>1106</v>
      </c>
    </row>
    <row r="24" spans="1:4">
      <c t="s" s="4" r="A24">
        <v>83</v>
      </c>
      <c t="s" s="6" r="C24">
        <v>84</v>
      </c>
      <c t="n" s="7" r="D24">
        <v>1956</v>
      </c>
    </row>
    <row r="25" spans="1:4">
      <c t="s" s="4" r="A25">
        <v>85</v>
      </c>
    </row>
    <row r="26" spans="1:4">
      <c t="s" s="3" r="A26">
        <v>3</v>
      </c>
      <c t="s" s="4" r="C26">
        <v>4</v>
      </c>
    </row>
    <row r="27" spans="1:4">
      <c t="s" s="4" r="A27">
        <v>32</v>
      </c>
      <c t="s" s="4" r="C27">
        <v>33</v>
      </c>
      <c t="s" s="4" r="D27">
        <v>34</v>
      </c>
    </row>
    <row r="28" spans="1:4">
      <c t="s" s="4" r="A28">
        <v>35</v>
      </c>
      <c t="s" s="4" r="C28">
        <v>36</v>
      </c>
      <c t="s" s="4" r="D28">
        <v>37</v>
      </c>
    </row>
    <row r="29" spans="1:4">
      <c t="s" s="4" r="A29">
        <v>38</v>
      </c>
      <c t="s" s="4" r="C29">
        <v>39</v>
      </c>
      <c t="s" s="4" r="D29">
        <v>40</v>
      </c>
    </row>
    <row r="30" spans="1:4">
      <c t="s" s="4" r="A30">
        <v>41</v>
      </c>
      <c t="s" s="4" r="C30">
        <v>42</v>
      </c>
      <c t="s" s="4" r="D30">
        <v>43</v>
      </c>
    </row>
    <row r="31" spans="1:4">
      <c t="s" s="4" r="A31">
        <v>44</v>
      </c>
      <c t="s" s="4" r="C31">
        <v>45</v>
      </c>
      <c t="s" s="4" r="D31">
        <v>46</v>
      </c>
    </row>
    <row r="32" spans="1:4">
      <c t="s" s="4" r="A32">
        <v>47</v>
      </c>
      <c t="s" s="4" r="C32">
        <v>48</v>
      </c>
      <c t="s" s="4" r="D32">
        <v>49</v>
      </c>
    </row>
    <row r="33" spans="1:4">
      <c t="s" s="4" r="A33">
        <v>86</v>
      </c>
    </row>
    <row r="34" spans="1:4">
      <c t="s" s="3" r="A34">
        <v>3</v>
      </c>
      <c t="s" s="4" r="C34">
        <v>4</v>
      </c>
    </row>
    <row r="35" spans="1:4">
      <c t="s" s="4" r="A35">
        <v>51</v>
      </c>
      <c t="s" s="4" r="B35">
        <v>87</v>
      </c>
      <c t="s" s="4" r="C35">
        <v>53</v>
      </c>
      <c t="s" s="4" r="D35">
        <v>54</v>
      </c>
    </row>
    <row r="36" spans="1:4">
      <c t="s" s="4" r="A36">
        <v>58</v>
      </c>
      <c t="s" s="4" r="B36">
        <v>88</v>
      </c>
      <c t="s" s="4" r="C36">
        <v>60</v>
      </c>
      <c t="s" s="4" r="D36">
        <v>89</v>
      </c>
    </row>
    <row r="37" spans="1:4">
      <c t="s" s="4" r="A37">
        <v>62</v>
      </c>
      <c t="s" s="4" r="B37">
        <v>90</v>
      </c>
      <c t="s" s="4" r="C37">
        <v>64</v>
      </c>
      <c t="s" s="4" r="D37">
        <v>65</v>
      </c>
    </row>
    <row r="38" spans="1:4">
      <c t="s" s="4" r="A38">
        <v>66</v>
      </c>
      <c t="s" s="4" r="B38">
        <v>91</v>
      </c>
      <c t="s" s="4" r="C38">
        <v>68</v>
      </c>
      <c t="s" s="4" r="D38">
        <v>92</v>
      </c>
    </row>
    <row r="39" spans="1:4">
      <c t="s" s="4" r="A39">
        <v>70</v>
      </c>
      <c t="s" s="4" r="B39">
        <v>93</v>
      </c>
      <c t="s" s="4" r="C39">
        <v>72</v>
      </c>
      <c t="s" s="4" r="D39">
        <v>94</v>
      </c>
    </row>
    <row r="40" spans="1:4">
      <c t="s" s="4" r="A40">
        <v>74</v>
      </c>
      <c t="s" s="4" r="C40">
        <v>75</v>
      </c>
      <c t="s" s="4" r="D40">
        <v>95</v>
      </c>
    </row>
    <row r="41" spans="1:4">
      <c t="s" s="4" r="A41">
        <v>77</v>
      </c>
      <c t="s" s="6" r="C41">
        <v>78</v>
      </c>
      <c t="n" s="7" r="D41">
        <v>103</v>
      </c>
    </row>
    <row r="42" spans="1:4">
      <c t="s" s="4" r="A42">
        <v>79</v>
      </c>
      <c t="s" s="6" r="C42">
        <v>80</v>
      </c>
      <c t="n" s="5" r="D42">
        <v>326</v>
      </c>
    </row>
    <row r="43" spans="1:4">
      <c t="s" s="4" r="A43">
        <v>81</v>
      </c>
      <c t="s" s="6" r="C43">
        <v>82</v>
      </c>
      <c t="n" s="5" r="D43">
        <v>567</v>
      </c>
    </row>
    <row r="44" spans="1:4">
      <c t="s" s="4" r="A44">
        <v>83</v>
      </c>
      <c t="s" s="6" r="C44">
        <v>84</v>
      </c>
      <c t="n" s="7" r="D44">
        <v>1258</v>
      </c>
    </row>
    <row r="45" spans="1:4">
      <c t="n" r="A45"/>
    </row>
    <row r="46" spans="1:4">
      <c t="s" s="4" r="A46">
        <v>52</v>
      </c>
      <c t="s" s="4" r="B46">
        <v>96</v>
      </c>
    </row>
    <row r="47" spans="1:4">
      <c t="s" s="4" r="A47">
        <v>59</v>
      </c>
      <c t="s" s="4" r="B47">
        <v>40</v>
      </c>
    </row>
    <row r="48" spans="1:4">
      <c t="s" s="4" r="A48">
        <v>63</v>
      </c>
      <c t="s" s="4" r="B48">
        <v>97</v>
      </c>
    </row>
    <row r="49" spans="1:4">
      <c t="s" s="4" r="A49">
        <v>67</v>
      </c>
      <c t="s" s="4" r="B49">
        <v>43</v>
      </c>
    </row>
    <row r="50" spans="1:4">
      <c t="s" s="4" r="A50">
        <v>71</v>
      </c>
      <c t="s" s="4" r="B50">
        <v>98</v>
      </c>
    </row>
    <row r="51" spans="1:4">
      <c t="s" s="4" r="A51">
        <v>87</v>
      </c>
      <c t="s" s="4" r="B51">
        <v>96</v>
      </c>
    </row>
    <row r="52" spans="1:4">
      <c t="s" s="4" r="A52">
        <v>88</v>
      </c>
      <c t="s" s="4" r="B52">
        <v>40</v>
      </c>
    </row>
    <row r="53" spans="1:4">
      <c t="s" s="4" r="A53">
        <v>90</v>
      </c>
      <c t="s" s="4" r="B53">
        <v>97</v>
      </c>
    </row>
    <row r="54" spans="1:4">
      <c t="s" s="4" r="A54">
        <v>91</v>
      </c>
      <c t="s" s="4" r="B54">
        <v>43</v>
      </c>
    </row>
    <row r="55" spans="1:4">
      <c t="s" s="4" r="A55">
        <v>93</v>
      </c>
      <c t="s" s="4" r="B55">
        <v>99</v>
      </c>
    </row>
  </sheetData>
  <mergeCells count="2">
    <mergeCell ref="A1:B1"/>
    <mergeCell ref="A45:B4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Global Income Fund - Classes A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06:38:49Z</dcterms:created>
  <dcterms:modified xmlns:dcterms="http://purl.org/dc/terms/" xmlns:xsi="http://www.w3.org/2001/XMLSchema-instance" xsi:type="dcterms:W3CDTF">2015-07-20T06:38:49Z</dcterms:modified>
  <dc:title xmlns:dc="http://purl.org/dc/elements/1.1/">Untitled</dc:title>
  <dc:description xmlns:dc="http://purl.org/dc/elements/1.1/"/>
  <dc:subject xmlns:dc="http://purl.org/dc/elements/1.1/"/>
  <cp:keywords/>
  <cp:category/>
</cp:coreProperties>
</file>